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artBeam, Inc.</t>
        </is>
      </c>
    </row>
    <row r="8">
      <c r="A8" s="4" t="inlineStr">
        <is>
          <t>Entity Central Index Key</t>
        </is>
      </c>
      <c r="B8" s="4" t="inlineStr">
        <is>
          <t>00017793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any grants stock options to its employees, including the named executive officers, from time to time. The Company does not maintain any written policies on the timing of awards of stock options, stock appreciation rights or similar instruments with option-like features. The Compensation Committee will consider whether there is any material nonpublic information (“MNPI”) about the Company when determining the timing of any stock option grants and does not seek to time the award of stock options in relation to the Company’s public disclosure of MNPI to benefit the recipients of such awards. The Company has not timed the release of MNPI for the purpose of affecting the value of executive compensation.</t>
        </is>
      </c>
    </row>
    <row r="5">
      <c r="A5" s="4" t="inlineStr">
        <is>
          <t>Award Timing Method</t>
        </is>
      </c>
      <c r="B5" s="4" t="inlineStr">
        <is>
          <t>The Company grants stock options to its employees, including the named executive officers, from time to time. The Company does not maintain any written policies on the timing of awards of stock options, stock appreciation rights or similar instruments with option-like features. The Compensation Committee will consider whether there is any material nonpublic information (“MNPI”) about the Company when determining the timing of any stock option grants and does not seek to time the award of stock options in relation to the Company’s public disclosure of MNPI to benefit the recipients of such awards. The Company has not timed the release of MNPI for the purpose of affecting the value of executive compensation.</t>
        </is>
      </c>
    </row>
    <row r="6">
      <c r="A6" s="4" t="inlineStr">
        <is>
          <t>Award Timing Predetermined</t>
        </is>
      </c>
      <c r="B6" s="4" t="inlineStr">
        <is>
          <t>false</t>
        </is>
      </c>
    </row>
    <row r="7">
      <c r="A7" s="4" t="inlineStr">
        <is>
          <t>Award Timing MNPI Considered</t>
        </is>
      </c>
      <c r="B7" s="4" t="inlineStr">
        <is>
          <t>true</t>
        </is>
      </c>
    </row>
    <row r="8">
      <c r="A8" s="4" t="inlineStr">
        <is>
          <t>Award Timing, How MNPI Considered</t>
        </is>
      </c>
      <c r="B8" s="4" t="inlineStr">
        <is>
          <t>The Compensation Committee will consider whether there is any material nonpublic information (“MNPI”) about the Company when determining the timing of any stock option grants and does not seek to time the award of stock options in relation to the Company’s public disclosure of MNPI to benefit the recipients of such awards. The Company has not timed the release of MNPI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7T01:10:30Z</dcterms:created>
  <dcterms:modified xmlns:dcterms="http://purl.org/dc/terms/" xmlns:xsi="http://www.w3.org/2001/XMLSchema-instance" xsi:type="dcterms:W3CDTF">2025-05-17T01:10:30Z</dcterms:modified>
</cp:coreProperties>
</file>